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Nov. 30,  2024</t>
        </is>
      </c>
    </row>
    <row r="10">
      <c r="A10" s="4" t="inlineStr">
        <is>
          <t>InfraCap Equity Income Fund ETF</t>
        </is>
      </c>
      <c r="B10" s="4" t="inlineStr">
        <is>
          <t xml:space="preserve"> </t>
        </is>
      </c>
    </row>
    <row r="11">
      <c r="A11" s="3" t="inlineStr">
        <is>
          <t>Shareholder Report [Line Items]</t>
        </is>
      </c>
      <c r="B11" s="4" t="inlineStr">
        <is>
          <t xml:space="preserve"> </t>
        </is>
      </c>
    </row>
    <row r="12">
      <c r="A12" s="4" t="inlineStr">
        <is>
          <t>Fund Name</t>
        </is>
      </c>
      <c r="B12" s="4" t="inlineStr">
        <is>
          <t>InfraCap Equity Income Fund ETF</t>
        </is>
      </c>
    </row>
    <row r="13">
      <c r="A13" s="4" t="inlineStr">
        <is>
          <t>Class Name</t>
        </is>
      </c>
      <c r="B13" s="4" t="inlineStr">
        <is>
          <t>InfraCap Equity Income Fund ETF</t>
        </is>
      </c>
    </row>
    <row r="14">
      <c r="A14" s="4" t="inlineStr">
        <is>
          <t>Trading Symbol</t>
        </is>
      </c>
      <c r="B14" s="4" t="inlineStr">
        <is>
          <t>ICAP</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InfraCap Equity Income Fund ETF for the period of December 1, 2023, to Nov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infracapfund.com/icap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infracapfund.com/icap</t>
        </is>
      </c>
    </row>
    <row r="21">
      <c r="A21" s="4" t="inlineStr">
        <is>
          <t>Expenses [Text Block]</t>
        </is>
      </c>
      <c r="B21" s="4" t="inlineStr">
        <is>
          <t>WHAT WERE THE FUND COSTS FOR THE PAST YEAR?   (based on a hypothetical $10,000 investment)
Fund Name
Costs of a $10,000 investment
Costs paid as a percentage of a $10,000 investment
InfraCap Equity Income Fund ETF
$373
3.19%</t>
        </is>
      </c>
    </row>
    <row r="22">
      <c r="A22" s="4" t="inlineStr">
        <is>
          <t>Expenses Paid, Amount</t>
        </is>
      </c>
      <c r="B22" s="5" t="n">
        <v>373</v>
      </c>
    </row>
    <row r="23">
      <c r="A23" s="4" t="inlineStr">
        <is>
          <t>Expense Ratio, Percent</t>
        </is>
      </c>
      <c r="B23" s="6" t="n">
        <v>0.0319</v>
      </c>
    </row>
    <row r="24">
      <c r="A24" s="4" t="inlineStr">
        <is>
          <t>Factors Affecting Performance [Text Block]</t>
        </is>
      </c>
      <c r="B24" s="4" t="inlineStr">
        <is>
          <t>HOW DID THE FUND PERFORM LAST YEAR AND WHAT AFFECTED ITS PERFORMANCE? For the fiscal year ended November 30, 2024, the Fund at NAV returned 33.85%. For the same period, the S&amp;P 500 Index, a broad-based securities market index returned 33.89%, and the underlying Index, which serves as the style-specific index, returned 29.56%. Select sector allocations were factors that positively contributed to ICAP’s relative outperformance to the Bloomberg US Large Cap Dividend Yield Total Return Index (“Benchmark”) for the 12-month period. Overweight exposure to the Financials and Communication Services sectors positively contributed to ICAP’s high income and total return, while underweight exposure to the Consumer Staples sector and smaller market capitalized companies detracted from performance.
FACTOR
IMPACT
SUMMARY
Financials
Positive
Overweight exposure to the information technology sector relative to the benchmark contributed to outperformance.
Communication Services
Positive
Overweight exposure to the Communication Services sector relative to the Benchmark contributed to outperformance.
Consumer Staples
Negative
Underweight exposure to Consumer Staples sector relative to the Benchmark detracted from relative performance.
Company Market Capitalization
Negative
Overweight exposure to select small company issuers underperformed relative to their larger capitalized peers during the perio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2/28/2021)
InfraCap Equity Income Fund ETF NAV
33.85
6.82
S&amp;P 500 TR
33.89
9.94
Bloomberg US Large Cap Dividend Yield Total Return Index
29.56
11.5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infracapfund.com/icap for more recent performance information. Visit https://infracapfund.com/icap for more recent performance information.</t>
        </is>
      </c>
    </row>
    <row r="30">
      <c r="A30" s="4" t="inlineStr">
        <is>
          <t>Net Assets</t>
        </is>
      </c>
      <c r="B30" s="5" t="n">
        <v>60814638</v>
      </c>
    </row>
    <row r="31">
      <c r="A31" s="4" t="inlineStr">
        <is>
          <t>Holdings Count | $ / shares</t>
        </is>
      </c>
      <c r="B31" s="7" t="n">
        <v>155</v>
      </c>
    </row>
    <row r="32">
      <c r="A32" s="4" t="inlineStr">
        <is>
          <t>Advisory Fees Paid, Amount</t>
        </is>
      </c>
      <c r="B32" s="5" t="n">
        <v>429563</v>
      </c>
    </row>
    <row r="33">
      <c r="A33" s="4" t="inlineStr">
        <is>
          <t>Investment Company Portfolio Turnover</t>
        </is>
      </c>
      <c r="B33" s="8" t="n">
        <v>2.07</v>
      </c>
    </row>
    <row r="34">
      <c r="A34" s="4" t="inlineStr">
        <is>
          <t>Additional Fund Statistics [Text Block]</t>
        </is>
      </c>
      <c r="B34" s="4" t="inlineStr">
        <is>
          <t>KEY FUND STATISTICS (as of November 30, 2024)
Net Assets
$60,814,638
Number of Holdings
155
Net Advisory Fee
$429,563
Portfolio Turnover
207%
30-Day SEC Yield
6.93%
30-Day SEC Yield Unsubsidized
6.93%</t>
        </is>
      </c>
    </row>
    <row r="35">
      <c r="A35" s="4" t="inlineStr">
        <is>
          <t>Holdings [Text Block]</t>
        </is>
      </c>
      <c r="B35" s="4" t="inlineStr">
        <is>
          <t>Industry Breakdown
(% of investments)
Banks
14.5%
Oil, Gas &amp; Consumable Fuels
12.4%
Specialized REITs
9.5%
Capital Markets
8.1%
Office REITs
7.1%
Retail REITs
4.5%
Mortgage REITs
3.9%
Financial Services
3.7%
Software
3.0%
Cash &amp; Other
33.3%
Top 10 Issuers
(% of net assets)
Goldman Sachs Group, Inc.
4.5%
Equinix, Inc.
4.4%
Chevron Corp.
4.3%
Kilroy Realty Corp.
4.0%
M&amp;T Bank Corp.
4.0%
MPLX LP
3.5%
Citigroup, Inc.
3.3%
Oracle Corp.
3.3%
Citizens Financial Group, Inc.
3.2%
Apollo Global Management, Inc.
3.1%
Security Type
(% of net assets)
Common Stocks
105.6%
Preferred Stocks
17.4%
Convertible Preferred Stocks
5.9%
Written Options
-0.2%
Cash &amp; Other
-28.7%</t>
        </is>
      </c>
    </row>
    <row r="36">
      <c r="A36" s="4" t="inlineStr">
        <is>
          <t>Updated Prospectus Web Address</t>
        </is>
      </c>
      <c r="B36" s="4" t="inlineStr">
        <is>
          <t>https://infracapfund.com/icap</t>
        </is>
      </c>
    </row>
    <row r="37">
      <c r="A37" s="4" t="inlineStr">
        <is>
          <t>InfraCap Small Cap Income ETF</t>
        </is>
      </c>
      <c r="B37" s="4" t="inlineStr">
        <is>
          <t xml:space="preserve"> </t>
        </is>
      </c>
    </row>
    <row r="38">
      <c r="A38" s="3" t="inlineStr">
        <is>
          <t>Shareholder Report [Line Items]</t>
        </is>
      </c>
      <c r="B38" s="4" t="inlineStr">
        <is>
          <t xml:space="preserve"> </t>
        </is>
      </c>
    </row>
    <row r="39">
      <c r="A39" s="4" t="inlineStr">
        <is>
          <t>Fund Name</t>
        </is>
      </c>
      <c r="B39" s="4" t="inlineStr">
        <is>
          <t>InfraCap Small Cap Income ETF</t>
        </is>
      </c>
    </row>
    <row r="40">
      <c r="A40" s="4" t="inlineStr">
        <is>
          <t>Class Name</t>
        </is>
      </c>
      <c r="B40" s="4" t="inlineStr">
        <is>
          <t>InfraCap Small Cap Income ETF</t>
        </is>
      </c>
    </row>
    <row r="41">
      <c r="A41" s="4" t="inlineStr">
        <is>
          <t>Trading Symbol</t>
        </is>
      </c>
      <c r="B41" s="4" t="inlineStr">
        <is>
          <t>SCAP</t>
        </is>
      </c>
    </row>
    <row r="42">
      <c r="A42" s="4" t="inlineStr">
        <is>
          <t>Security Exchange Name</t>
        </is>
      </c>
      <c r="B42" s="4" t="inlineStr">
        <is>
          <t>NYSE</t>
        </is>
      </c>
    </row>
    <row r="43">
      <c r="A43" s="4" t="inlineStr">
        <is>
          <t>Annual or Semi-Annual Statement [Text Block]</t>
        </is>
      </c>
      <c r="B43" s="4" t="inlineStr">
        <is>
          <t xml:space="preserve">This annual shareholder report contains important information about the InfraCap Small Cap Income ETF for the period of December 11, 2023, to November 30,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infracapfund.com/scap . You can also request this information by contacting us at 1-800-617-0004 .</t>
        </is>
      </c>
    </row>
    <row r="46">
      <c r="A46" s="4" t="inlineStr">
        <is>
          <t>Additional Information Phone Number</t>
        </is>
      </c>
      <c r="B46" s="4" t="inlineStr">
        <is>
          <t>1-800-617-0004</t>
        </is>
      </c>
    </row>
    <row r="47">
      <c r="A47" s="4" t="inlineStr">
        <is>
          <t>Additional Information Website</t>
        </is>
      </c>
      <c r="B47" s="4" t="inlineStr">
        <is>
          <t>https://infracapfund.com/scap</t>
        </is>
      </c>
    </row>
    <row r="48">
      <c r="A48" s="4" t="inlineStr">
        <is>
          <t>Expenses [Text Block]</t>
        </is>
      </c>
      <c r="B48" s="4" t="inlineStr">
        <is>
          <t>WHAT WERE THE FUND COSTS FOR THE PAST PERIOD * ?   (based on a hypothetical $10,000 investment)
Fund Name
Costs of a $10,000 investment
Costs paid as a percentage of a $10,000 investment
InfraCap Small Cap Income ETF
$219
1.94%</t>
        </is>
      </c>
      <c r="C48" s="4" t="inlineStr">
        <is>
          <t>[1]</t>
        </is>
      </c>
    </row>
    <row r="49">
      <c r="A49" s="4" t="inlineStr">
        <is>
          <t>Expenses Paid, Amount</t>
        </is>
      </c>
      <c r="B49" s="5" t="n">
        <v>219</v>
      </c>
    </row>
    <row r="50">
      <c r="A50" s="4" t="inlineStr">
        <is>
          <t>Expense Ratio, Percent</t>
        </is>
      </c>
      <c r="B50" s="6" t="n">
        <v>0.0194</v>
      </c>
    </row>
    <row r="51">
      <c r="A51" s="4" t="inlineStr">
        <is>
          <t>Factors Affecting Performance [Text Block]</t>
        </is>
      </c>
      <c r="B51" s="4" t="inlineStr">
        <is>
          <t>HOW DID THE FUND PERFORM LAST YEAR AND WHAT AFFECTED ITS PERFORMANCE? For the fiscal year ended November 30, 2024, the Fund at NAV returned 33.28%. For the same period, the S&amp;P 500 Index, a broad-based securities market index returned 32.26%, and the underlying Index, which serves as the style-specific index, returned 27.75%. Sector allocation and company market capitalization were factors that positively contributed to SCAP’s relative outperformance to the Bloomberg US 2000 Value Total Return Index (“Benchmark”) for the 12-month period. SCAP’s overweight exposure to the Information Technology sector positively contributed to performance while overweight exposure to the Energy and Real Estate sectors detracted from relative performance.
FACTOR
IMPACT
SUMMARY
Information Technology
Positive
Overweight exposure to the information technology sector relative to the benchmark contributed to outperformance.
Company Market Capitalization
Positive
Overweight exposure to larger market capitalized companies within the small cap company sector contributed to outperformance.
Energy
Negative
The Fund’s overweight exposure to the energy sector relative to the benchmark detracted from relative performance.
Real Estate
Negative
The Fund’s overweight exposure to the real estate sector relative to the benchmark detracted from relative performance.</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Since Inception (12/11/2023)
InfraCap Small Cap Income ETF NAV
33.28
S&amp;P 500 TR
32.26
Bloomberg US 2000 Value Total Return Index
27.75</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infracapfund.com/scap for more recent performance information. Visit https://infracapfund.com/scap for more recent performance information.</t>
        </is>
      </c>
    </row>
    <row r="57">
      <c r="A57" s="4" t="inlineStr">
        <is>
          <t>Net Assets</t>
        </is>
      </c>
      <c r="B57" s="5" t="n">
        <v>12476230</v>
      </c>
    </row>
    <row r="58">
      <c r="A58" s="4" t="inlineStr">
        <is>
          <t>Holdings Count | $ / shares</t>
        </is>
      </c>
      <c r="B58" s="7" t="n">
        <v>78</v>
      </c>
    </row>
    <row r="59">
      <c r="A59" s="4" t="inlineStr">
        <is>
          <t>Advisory Fees Paid, Amount</t>
        </is>
      </c>
      <c r="B59" s="5" t="n">
        <v>52889</v>
      </c>
    </row>
    <row r="60">
      <c r="A60" s="4" t="inlineStr">
        <is>
          <t>Investment Company Portfolio Turnover</t>
        </is>
      </c>
      <c r="B60" s="8" t="n">
        <v>1.39</v>
      </c>
    </row>
    <row r="61">
      <c r="A61" s="4" t="inlineStr">
        <is>
          <t>Additional Fund Statistics [Text Block]</t>
        </is>
      </c>
      <c r="B61" s="4" t="inlineStr">
        <is>
          <t>KEY FUND STATISTICS (as of November 30, 2024)
Net Assets
$12,476,230
Number of Holdings
78
Net Advisory Fee
$52,889
Portfolio Turnover
139%
30-Day SEC Yield
6.06%
30-Day SEC Yield Unsubsidized
6.06%</t>
        </is>
      </c>
    </row>
    <row r="62">
      <c r="A62" s="4" t="inlineStr">
        <is>
          <t>Holdings [Text Block]</t>
        </is>
      </c>
      <c r="B62" s="4" t="inlineStr">
        <is>
          <t>Industry Breakdown
(% of investments)
Banks
18.1%
Mortgage REITs
10.3%
Oil, Gas &amp; Consumable Fuels
9.8%
Trading Companies &amp; Distributors
5.2%
Chemicals
5.1%
Financial Services
4.3%
Capital Markets
3.7%
Office REITs
3.2%
Consumer Finance
3.0%
Cash &amp; Other
37.3%
Top 10 Issuers
(% of net assets)
iShares Russell 2000 ETF
8.0%
Apollo Global Management, Inc.
3.8%
Chart Industries, Inc.
3.8%
Chimera Investment Corp.
3.6%
Herc Holdings, Inc.
3.5%
Rithm Capital Corp.
3.5%
AGNC Investment Corp.
3.4%
Casey’s General Stores, Inc.
3.2%
Tapestry, Inc.
3.2%
GATX Corp.
3.1%
Security Type
(% of net assets)
Common Stocks
87.0%
Preferred Stocks
22.5%
Convertible Preferred Stocks
9.0%
Exchange Traded Funds
8.0%
Written Options
0.0%
Cash &amp; Other
-26.5%</t>
        </is>
      </c>
    </row>
    <row r="63">
      <c r="A63" s="4" t="inlineStr">
        <is>
          <t>Updated Prospectus Web Address</t>
        </is>
      </c>
      <c r="B63" s="4" t="inlineStr">
        <is>
          <t>https://infracapfund.com/scap</t>
        </is>
      </c>
    </row>
    <row r="64"/>
    <row r="65">
      <c r="A65" s="4" t="inlineStr">
        <is>
          <t>[1]
* Period is inception date of December 11, 2023 through November 30, 2024.</t>
        </is>
      </c>
    </row>
  </sheetData>
  <mergeCells count="5">
    <mergeCell ref="A1:A2"/>
    <mergeCell ref="B1:C1"/>
    <mergeCell ref="B2:C2"/>
    <mergeCell ref="A64:C64"/>
    <mergeCell ref="A65:C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57"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Nov. 30, 2024</t>
        </is>
      </c>
      <c r="C2" s="2" t="inlineStr">
        <is>
          <t>Dec. 11, 2023</t>
        </is>
      </c>
      <c r="D2" s="2" t="inlineStr">
        <is>
          <t>Nov. 30, 2023</t>
        </is>
      </c>
      <c r="E2" s="2" t="inlineStr">
        <is>
          <t>Nov. 30, 2022</t>
        </is>
      </c>
      <c r="F2" s="2" t="inlineStr">
        <is>
          <t>Dec. 28, 2021</t>
        </is>
      </c>
    </row>
    <row r="3">
      <c r="A3" s="4" t="inlineStr">
        <is>
          <t>InfraCap Equity Income Fund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InfraCap Equity Income Fund ETF NAV</t>
        </is>
      </c>
      <c r="C5" s="4" t="inlineStr">
        <is>
          <t xml:space="preserve"> </t>
        </is>
      </c>
      <c r="D5" s="4" t="inlineStr">
        <is>
          <t xml:space="preserve"> </t>
        </is>
      </c>
      <c r="E5" s="4" t="inlineStr">
        <is>
          <t xml:space="preserve"> </t>
        </is>
      </c>
      <c r="F5" s="4" t="inlineStr">
        <is>
          <t xml:space="preserve"> </t>
        </is>
      </c>
    </row>
    <row r="6">
      <c r="A6" s="4" t="inlineStr">
        <is>
          <t>Account Value</t>
        </is>
      </c>
      <c r="B6" s="5" t="n">
        <v>12127</v>
      </c>
      <c r="C6" s="4" t="inlineStr">
        <is>
          <t xml:space="preserve"> </t>
        </is>
      </c>
      <c r="D6" s="5" t="n">
        <v>9060</v>
      </c>
      <c r="E6" s="5" t="n">
        <v>9616</v>
      </c>
      <c r="F6" s="5" t="n">
        <v>10000</v>
      </c>
    </row>
    <row r="7">
      <c r="A7" s="4" t="inlineStr">
        <is>
          <t>InfraCap Small Cap Income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InfraCap Small Cap Income ETF NAV</t>
        </is>
      </c>
      <c r="C9" s="4" t="inlineStr">
        <is>
          <t xml:space="preserve"> </t>
        </is>
      </c>
      <c r="D9" s="4" t="inlineStr">
        <is>
          <t xml:space="preserve"> </t>
        </is>
      </c>
      <c r="E9" s="4" t="inlineStr">
        <is>
          <t xml:space="preserve"> </t>
        </is>
      </c>
      <c r="F9" s="4" t="inlineStr">
        <is>
          <t xml:space="preserve"> </t>
        </is>
      </c>
    </row>
    <row r="10">
      <c r="A10" s="4" t="inlineStr">
        <is>
          <t>Account Value</t>
        </is>
      </c>
      <c r="B10" s="5" t="n">
        <v>13327</v>
      </c>
      <c r="C10" s="5" t="n">
        <v>10000</v>
      </c>
      <c r="D10" s="4" t="inlineStr">
        <is>
          <t xml:space="preserve"> </t>
        </is>
      </c>
      <c r="E10" s="4" t="inlineStr">
        <is>
          <t xml:space="preserve"> </t>
        </is>
      </c>
      <c r="F10" s="4" t="inlineStr">
        <is>
          <t xml:space="preserve"> </t>
        </is>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row>
    <row r="14">
      <c r="A14" s="4" t="inlineStr">
        <is>
          <t>Account Value</t>
        </is>
      </c>
      <c r="B14" s="5" t="n">
        <v>13191</v>
      </c>
      <c r="C14" s="4" t="inlineStr">
        <is>
          <t xml:space="preserve"> </t>
        </is>
      </c>
      <c r="D14" s="7" t="n">
        <v>9852</v>
      </c>
      <c r="E14" s="7" t="n">
        <v>8654</v>
      </c>
      <c r="F14" s="7" t="n">
        <v>10000</v>
      </c>
    </row>
    <row r="15">
      <c r="A15" s="4" t="inlineStr">
        <is>
          <t>Bloomberg US Large Cap Dividend Yield Total Return Index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Bloomberg US Large Cap Dividend Yield Total Return Index</t>
        </is>
      </c>
      <c r="C17" s="4" t="inlineStr">
        <is>
          <t xml:space="preserve"> </t>
        </is>
      </c>
      <c r="D17" s="4" t="inlineStr">
        <is>
          <t xml:space="preserve"> </t>
        </is>
      </c>
      <c r="E17" s="4" t="inlineStr">
        <is>
          <t xml:space="preserve"> </t>
        </is>
      </c>
      <c r="F17" s="4" t="inlineStr">
        <is>
          <t xml:space="preserve"> </t>
        </is>
      </c>
    </row>
    <row r="18">
      <c r="A18" s="4" t="inlineStr">
        <is>
          <t>Account Value</t>
        </is>
      </c>
      <c r="B18" s="5" t="n">
        <v>13748</v>
      </c>
      <c r="C18" s="4" t="inlineStr">
        <is>
          <t xml:space="preserve"> </t>
        </is>
      </c>
      <c r="D18" s="5" t="n">
        <v>10611</v>
      </c>
      <c r="E18" s="5" t="n">
        <v>10896</v>
      </c>
      <c r="F18" s="5" t="n">
        <v>10000</v>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row>
    <row r="22">
      <c r="A22" s="4" t="inlineStr">
        <is>
          <t>Account Value</t>
        </is>
      </c>
      <c r="B22" s="5" t="n">
        <v>13226</v>
      </c>
      <c r="C22" s="7" t="n">
        <v>10000</v>
      </c>
      <c r="D22" s="4" t="inlineStr">
        <is>
          <t xml:space="preserve"> </t>
        </is>
      </c>
      <c r="E22" s="4" t="inlineStr">
        <is>
          <t xml:space="preserve"> </t>
        </is>
      </c>
      <c r="F22" s="4" t="inlineStr">
        <is>
          <t xml:space="preserve"> </t>
        </is>
      </c>
    </row>
    <row r="23">
      <c r="A23" s="4" t="inlineStr">
        <is>
          <t>Bloomberg US 2000 Value Total Return Index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Bloomberg US 2000 Value Total Return Index</t>
        </is>
      </c>
      <c r="C25" s="4" t="inlineStr">
        <is>
          <t xml:space="preserve"> </t>
        </is>
      </c>
      <c r="D25" s="4" t="inlineStr">
        <is>
          <t xml:space="preserve"> </t>
        </is>
      </c>
      <c r="E25" s="4" t="inlineStr">
        <is>
          <t xml:space="preserve"> </t>
        </is>
      </c>
      <c r="F25" s="4" t="inlineStr">
        <is>
          <t xml:space="preserve"> </t>
        </is>
      </c>
    </row>
    <row r="26">
      <c r="A26" s="4" t="inlineStr">
        <is>
          <t>Account Value</t>
        </is>
      </c>
      <c r="B26" s="5" t="n">
        <v>12775</v>
      </c>
      <c r="C26" s="5" t="n">
        <v>1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57" customWidth="1" min="3" max="3"/>
    <col width="16" customWidth="1" min="4" max="4"/>
  </cols>
  <sheetData>
    <row r="1">
      <c r="A1" s="1" t="inlineStr">
        <is>
          <t>Shareholder Report, Average Annual Return (Details)</t>
        </is>
      </c>
      <c r="B1" s="2" t="inlineStr">
        <is>
          <t>12 Months Ended</t>
        </is>
      </c>
      <c r="D1" s="2" t="inlineStr">
        <is>
          <t>35 Months Ended</t>
        </is>
      </c>
    </row>
    <row r="2">
      <c r="B2" s="2" t="inlineStr">
        <is>
          <t>Nov. 30, 2024</t>
        </is>
      </c>
      <c r="C2" s="2" t="inlineStr">
        <is>
          <t>Nov. 30, 2024</t>
        </is>
      </c>
      <c r="D2" s="2" t="inlineStr">
        <is>
          <t>Nov. 30, 2024</t>
        </is>
      </c>
    </row>
    <row r="3">
      <c r="A3" s="4" t="inlineStr">
        <is>
          <t>InfraCap Equity Income Fund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InfraCap Equity Income Fund ETF NAV</t>
        </is>
      </c>
      <c r="D5" s="4" t="inlineStr">
        <is>
          <t xml:space="preserve"> </t>
        </is>
      </c>
    </row>
    <row r="6">
      <c r="A6" s="4" t="inlineStr">
        <is>
          <t>Average Annual Return, Percent</t>
        </is>
      </c>
      <c r="B6" s="4" t="inlineStr">
        <is>
          <t xml:space="preserve"> </t>
        </is>
      </c>
      <c r="C6" s="6" t="n">
        <v>0.3385</v>
      </c>
      <c r="D6" s="6" t="n">
        <v>0.0682</v>
      </c>
    </row>
    <row r="7">
      <c r="A7" s="4" t="inlineStr">
        <is>
          <t>InfraCap Small Cap Income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InfraCap Small Cap Income ETF NAV</t>
        </is>
      </c>
      <c r="D9" s="4" t="inlineStr">
        <is>
          <t xml:space="preserve"> </t>
        </is>
      </c>
    </row>
    <row r="10">
      <c r="A10" s="4" t="inlineStr">
        <is>
          <t>Average Annual Return, Percent</t>
        </is>
      </c>
      <c r="B10" s="6" t="n">
        <v>0.3328</v>
      </c>
      <c r="C10" s="4" t="inlineStr">
        <is>
          <t xml:space="preserve"> </t>
        </is>
      </c>
      <c r="D10" s="4" t="inlineStr">
        <is>
          <t xml:space="preserve"> </t>
        </is>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 </t>
        </is>
      </c>
      <c r="C13" s="4" t="inlineStr">
        <is>
          <t>S&amp;P 500 TR</t>
        </is>
      </c>
      <c r="D13" s="4" t="inlineStr">
        <is>
          <t xml:space="preserve"> </t>
        </is>
      </c>
    </row>
    <row r="14">
      <c r="A14" s="4" t="inlineStr">
        <is>
          <t>Average Annual Return, Percent</t>
        </is>
      </c>
      <c r="B14" s="4" t="inlineStr">
        <is>
          <t xml:space="preserve"> </t>
        </is>
      </c>
      <c r="C14" s="6" t="n">
        <v>0.3389</v>
      </c>
      <c r="D14" s="6" t="n">
        <v>0.0994</v>
      </c>
    </row>
    <row r="15">
      <c r="A15" s="4" t="inlineStr">
        <is>
          <t>Bloomberg US Large Cap Dividend Yield Total Return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Bloomberg US Large Cap Dividend Yield Total Return Index</t>
        </is>
      </c>
      <c r="D17" s="4" t="inlineStr">
        <is>
          <t xml:space="preserve"> </t>
        </is>
      </c>
    </row>
    <row r="18">
      <c r="A18" s="4" t="inlineStr">
        <is>
          <t>Average Annual Return, Percent</t>
        </is>
      </c>
      <c r="B18" s="4" t="inlineStr">
        <is>
          <t xml:space="preserve"> </t>
        </is>
      </c>
      <c r="C18" s="6" t="n">
        <v>0.2956</v>
      </c>
      <c r="D18" s="6" t="n">
        <v>0.115</v>
      </c>
    </row>
    <row r="19">
      <c r="A19" s="4" t="inlineStr">
        <is>
          <t>S&amp;P 500 TR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S&amp;P 500 TR</t>
        </is>
      </c>
      <c r="D21" s="4" t="inlineStr">
        <is>
          <t xml:space="preserve"> </t>
        </is>
      </c>
    </row>
    <row r="22">
      <c r="A22" s="4" t="inlineStr">
        <is>
          <t>Average Annual Return, Percent</t>
        </is>
      </c>
      <c r="B22" s="6" t="n">
        <v>0.3226</v>
      </c>
      <c r="C22" s="4" t="inlineStr">
        <is>
          <t xml:space="preserve"> </t>
        </is>
      </c>
      <c r="D22" s="4" t="inlineStr">
        <is>
          <t xml:space="preserve"> </t>
        </is>
      </c>
    </row>
    <row r="23">
      <c r="A23" s="4" t="inlineStr">
        <is>
          <t>Bloomberg US 2000 Value Total Return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Bloomberg US 2000 Value Total Return Index</t>
        </is>
      </c>
      <c r="D25" s="4" t="inlineStr">
        <is>
          <t xml:space="preserve"> </t>
        </is>
      </c>
    </row>
    <row r="26">
      <c r="A26" s="4" t="inlineStr">
        <is>
          <t>Average Annual Return, Percent</t>
        </is>
      </c>
      <c r="B26" s="6" t="n">
        <v>0.277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fraCap Equity Income Fund ETF | Goldman Sachs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InfraCap Equity Income Fund ETF | Equinix,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4</v>
      </c>
    </row>
    <row r="8">
      <c r="A8" s="4" t="inlineStr">
        <is>
          <t>InfraCap Equity Income Fund ETF | Chevron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3</v>
      </c>
    </row>
    <row r="11">
      <c r="A11" s="4" t="inlineStr">
        <is>
          <t>InfraCap Equity Income Fund ETF | Kilroy Realt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InfraCap Equity Income Fund ETF | M&amp;T Bank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InfraCap Equity Income Fund ETF | MPLX L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InfraCap Equity Income Fund ETF | Citi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InfraCap Equity Income Fund ETF | Orac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InfraCap Equity Income Fund ETF | Citizens Financial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InfraCap Equity Income Fund ETF | Apollo Global Managemen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InfraCap Equity Income Fund ETF | Ban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45</v>
      </c>
    </row>
    <row r="35">
      <c r="A35" s="4" t="inlineStr">
        <is>
          <t>InfraCap Equity Income Fund ETF | Oil, Gas &amp; Consumable Fue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24</v>
      </c>
    </row>
    <row r="38">
      <c r="A38" s="4" t="inlineStr">
        <is>
          <t>InfraCap Equity Income Fund ETF | Specialized REI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95</v>
      </c>
    </row>
    <row r="41">
      <c r="A41" s="4" t="inlineStr">
        <is>
          <t>InfraCap Equity Income Fund ETF | Capital Marke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1</v>
      </c>
    </row>
    <row r="44">
      <c r="A44" s="4" t="inlineStr">
        <is>
          <t>InfraCap Equity Income Fund ETF | Office REI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099999999999999</v>
      </c>
    </row>
    <row r="47">
      <c r="A47" s="4" t="inlineStr">
        <is>
          <t>InfraCap Equity Income Fund ETF | Retail REI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5</v>
      </c>
    </row>
    <row r="50">
      <c r="A50" s="4" t="inlineStr">
        <is>
          <t>InfraCap Equity Income Fund ETF | Mortgage REI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9</v>
      </c>
    </row>
    <row r="53">
      <c r="A53" s="4" t="inlineStr">
        <is>
          <t>InfraCap Equity Income Fund ETF | Financial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7</v>
      </c>
    </row>
    <row r="56">
      <c r="A56" s="4" t="inlineStr">
        <is>
          <t>InfraCap Equity Income Fund ETF | Softw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3</v>
      </c>
    </row>
    <row r="59">
      <c r="A59" s="4" t="inlineStr">
        <is>
          <t>InfraCap Equity Income Fun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333</v>
      </c>
    </row>
    <row r="62">
      <c r="A62" s="4" t="inlineStr">
        <is>
          <t>InfraCap Equity Income Fund ETF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1.056</v>
      </c>
    </row>
    <row r="65">
      <c r="A65" s="4" t="inlineStr">
        <is>
          <t>InfraCap Equity Income Fund ETF | Preferred Stoc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74</v>
      </c>
    </row>
    <row r="68">
      <c r="A68" s="4" t="inlineStr">
        <is>
          <t>InfraCap Equity Income Fund ETF | Convertible Preferred Stock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9</v>
      </c>
    </row>
    <row r="71">
      <c r="A71" s="4" t="inlineStr">
        <is>
          <t>InfraCap Equity Income Fund ETF | Written Op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4" t="inlineStr">
        <is>
          <t>(0.20%)</t>
        </is>
      </c>
    </row>
    <row r="74">
      <c r="A74" s="4" t="inlineStr">
        <is>
          <t>InfraCap Equity Income Fund ETF | Cash &amp; Other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4" t="inlineStr">
        <is>
          <t>(28.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fraCap Small Cap Income ETF | iShares Russell 20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8</v>
      </c>
    </row>
    <row r="5">
      <c r="A5" s="4" t="inlineStr">
        <is>
          <t>InfraCap Small Cap Income ETF | Apollo Global Managemen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InfraCap Small Cap Income ETF | Chart Industr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8</v>
      </c>
    </row>
    <row r="11">
      <c r="A11" s="4" t="inlineStr">
        <is>
          <t>InfraCap Small Cap Income ETF | Chimera Investmen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InfraCap Small Cap Income ETF | Herc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InfraCap Small Cap Income ETF | Rithm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InfraCap Small Cap Income ETF | AGNC Investmen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InfraCap Small Cap Income ETF | Casey's General Stor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InfraCap Small Cap Income ETF | Tapestr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InfraCap Small Cap Income ETF | GAT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InfraCap Small Cap Income ETF | Ban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InfraCap Small Cap Income ETF | Mortgage REI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03</v>
      </c>
    </row>
    <row r="38">
      <c r="A38" s="4" t="inlineStr">
        <is>
          <t>InfraCap Small Cap Income ETF | Oil, Gas &amp; Consumable Fue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98</v>
      </c>
    </row>
    <row r="41">
      <c r="A41" s="4" t="inlineStr">
        <is>
          <t>InfraCap Small Cap Income ETF | Trading Companies &amp; Distributor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52</v>
      </c>
    </row>
    <row r="44">
      <c r="A44" s="4" t="inlineStr">
        <is>
          <t>InfraCap Small Cap Income ETF | Chemic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1</v>
      </c>
    </row>
    <row r="47">
      <c r="A47" s="4" t="inlineStr">
        <is>
          <t>InfraCap Small Cap Income ETF | Financi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3</v>
      </c>
    </row>
    <row r="50">
      <c r="A50" s="4" t="inlineStr">
        <is>
          <t>InfraCap Small Cap Income ETF | Capital Marke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7</v>
      </c>
    </row>
    <row r="53">
      <c r="A53" s="4" t="inlineStr">
        <is>
          <t>InfraCap Small Cap Income ETF | Office REI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2</v>
      </c>
    </row>
    <row r="56">
      <c r="A56" s="4" t="inlineStr">
        <is>
          <t>InfraCap Small Cap Income ETF | Consumer Financ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3</v>
      </c>
    </row>
    <row r="59">
      <c r="A59" s="4" t="inlineStr">
        <is>
          <t>InfraCap Small Cap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373</v>
      </c>
    </row>
    <row r="62">
      <c r="A62" s="4" t="inlineStr">
        <is>
          <t>InfraCap Small Cap Income ETF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87</v>
      </c>
    </row>
    <row r="65">
      <c r="A65" s="4" t="inlineStr">
        <is>
          <t>InfraCap Small Cap Income ETF | Preferred Stoc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25</v>
      </c>
    </row>
    <row r="68">
      <c r="A68" s="4" t="inlineStr">
        <is>
          <t>InfraCap Small Cap Income ETF | Convertible Preferred Stock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9</v>
      </c>
    </row>
    <row r="71">
      <c r="A71" s="4" t="inlineStr">
        <is>
          <t>InfraCap Small Cap Income ETF | Exchange Traded Fund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8</v>
      </c>
    </row>
    <row r="74">
      <c r="A74" s="4" t="inlineStr">
        <is>
          <t>InfraCap Small Cap Income ETF | Written Option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v>
      </c>
    </row>
    <row r="77">
      <c r="A77" s="4" t="inlineStr">
        <is>
          <t>InfraCap Small Cap Income ETF | Cash &amp; Oth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4" t="inlineStr">
        <is>
          <t>(26.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25:12Z</dcterms:created>
  <dcterms:modified xmlns:dcterms="http://purl.org/dc/terms/" xmlns:xsi="http://www.w3.org/2001/XMLSchema-instance" xsi:type="dcterms:W3CDTF">2025-02-07T19:25:12Z</dcterms:modified>
</cp:coreProperties>
</file>